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1. Description of Business and " sheetId="7" r:id="rId7"/>
    <s:sheet name="2. Term Loan" sheetId="8" r:id="rId8"/>
    <s:sheet name="3. Related-Party Transactions a" sheetId="9" r:id="rId9"/>
    <s:sheet name="4. Share Capital" sheetId="10" r:id="rId10"/>
    <s:sheet name="5. Stock-Based Compensation" sheetId="11" r:id="rId11"/>
    <s:sheet name="6. Income Taxes" sheetId="12" r:id="rId12"/>
    <s:sheet name="7. Commitments and Contingencie" sheetId="13" r:id="rId13"/>
    <s:sheet name="1. Description of Business an14" sheetId="14" r:id="rId14"/>
    <s:sheet name="4. Share Capital (Tables)" sheetId="15" r:id="rId15"/>
    <s:sheet name="5. Stock-Based Compensation (Ta" sheetId="16" r:id="rId16"/>
    <s:sheet name="6. Income Taxes (Tables)" sheetId="17" r:id="rId17"/>
    <s:sheet name="3. Related-Party Transactions18" sheetId="18" r:id="rId18"/>
    <s:sheet name="4. Share Capital - Stock Purcha" sheetId="19" r:id="rId19"/>
    <s:sheet name="5. Stock-Based Compensation - O" sheetId="20" r:id="rId20"/>
    <s:sheet name="5. Stock-Based Compensation -21" sheetId="21" r:id="rId21"/>
    <s:sheet name="6. Income Taxes (Details)" sheetId="22" r:id="rId22"/>
    <s:sheet name="6. Income Taxes (Details 1)" sheetId="23" r:id="rId23"/>
  </s:sheets>
  <s:definedNames/>
  <s:calcPr calcId="124519" calcMode="auto" fullCalcOnLoad="1"/>
</s:workbook>
</file>

<file path=xl/sharedStrings.xml><?xml version="1.0" encoding="utf-8"?>
<sst xmlns="http://schemas.openxmlformats.org/spreadsheetml/2006/main" uniqueCount="204">
  <si>
    <t>Document and Entity Information - USD ($)</t>
  </si>
  <si>
    <t>12 Months Ended</t>
  </si>
  <si>
    <t>Oct. 31, 2015</t>
  </si>
  <si>
    <t>Feb. 08, 2016</t>
  </si>
  <si>
    <t>Apr. 30, 2015</t>
  </si>
  <si>
    <t>Document And Entity Information</t>
  </si>
  <si>
    <t>Entity Registrant Name</t>
  </si>
  <si>
    <t>ESSENTIAL INNOVATIONS TECHNOLOGY CORP</t>
  </si>
  <si>
    <t>Entity Central Index Key</t>
  </si>
  <si>
    <t>Document Type</t>
  </si>
  <si>
    <t>10-K</t>
  </si>
  <si>
    <t>Document Period End Date</t>
  </si>
  <si>
    <t>Oct.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Oct. 31, 2014</t>
  </si>
  <si>
    <t>Assets</t>
  </si>
  <si>
    <t>Cash</t>
  </si>
  <si>
    <t>Total current assets</t>
  </si>
  <si>
    <t>Fixed assets, net</t>
  </si>
  <si>
    <t>Total assets</t>
  </si>
  <si>
    <t>Liabilities and Stockholders' Deficiency</t>
  </si>
  <si>
    <t>Accounts payable</t>
  </si>
  <si>
    <t>Accrued expenses</t>
  </si>
  <si>
    <t>Accrued compensation</t>
  </si>
  <si>
    <t>Amounts due to stockholders</t>
  </si>
  <si>
    <t>Current portion of long term debt</t>
  </si>
  <si>
    <t>Total current liabilities</t>
  </si>
  <si>
    <t>Stockholders' Deficiency</t>
  </si>
  <si>
    <t>Preferred stock: $0.001 par value, authorized 10,000,000 shares, issued and outstanding nil shares (2014 - nil)</t>
  </si>
  <si>
    <t>Common stock: $0.001 par value, authorized 500,000,000 shares, issued and outstanding 42,727,445 shares (2014 - 24,352,445)</t>
  </si>
  <si>
    <t>Additional paid-in capital</t>
  </si>
  <si>
    <t>Accumulated deficit</t>
  </si>
  <si>
    <t>Deficit accumulated during development stage</t>
  </si>
  <si>
    <t>Total stockholders' deficiency</t>
  </si>
  <si>
    <t>Total liabilities and stockholders' deficiency</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Income Statement [Abstract]</t>
  </si>
  <si>
    <t>Revenue</t>
  </si>
  <si>
    <t>Expenses:</t>
  </si>
  <si>
    <t>General and administrative</t>
  </si>
  <si>
    <t>Total operating expenses</t>
  </si>
  <si>
    <t>Loss from operations</t>
  </si>
  <si>
    <t>Interest expense</t>
  </si>
  <si>
    <t>Net Loss</t>
  </si>
  <si>
    <t>Net loss per share</t>
  </si>
  <si>
    <t>Basic and diluted net loss per share</t>
  </si>
  <si>
    <t>Weighted average number of shares outstanding</t>
  </si>
  <si>
    <t>Basic and diluted</t>
  </si>
  <si>
    <t>Statements of Stockholders' Equity - USD ($)</t>
  </si>
  <si>
    <t>Common Stock</t>
  </si>
  <si>
    <t>Additional Paid-In Capital</t>
  </si>
  <si>
    <t>Accumulated Deficit</t>
  </si>
  <si>
    <t>Deficit Accumulated during Development Stage</t>
  </si>
  <si>
    <t>Total</t>
  </si>
  <si>
    <t>Beginning Balance, Shares at Oct. 31, 2013</t>
  </si>
  <si>
    <t>Beginning Balance, Amount at Oct. 31, 2013</t>
  </si>
  <si>
    <t>Net loss</t>
  </si>
  <si>
    <t>Common stock issued for funds received, Shares</t>
  </si>
  <si>
    <t>Common stock issued for funds received, Amount</t>
  </si>
  <si>
    <t>Ending Balance, Shares at Oct. 31, 2014</t>
  </si>
  <si>
    <t>Ending Balance, Amount at Oct. 31, 2014</t>
  </si>
  <si>
    <t>Ending Balance, Shares at Oct. 31, 2015</t>
  </si>
  <si>
    <t>Ending Balance, Amount at Oct. 31, 2015</t>
  </si>
  <si>
    <t>Statements of Cash Flows - USD ($)</t>
  </si>
  <si>
    <t>Cash flows from operating activities:</t>
  </si>
  <si>
    <t>Adjustments to reconcile net loss for the period to net cash used in operating activities:</t>
  </si>
  <si>
    <t>Depreciation</t>
  </si>
  <si>
    <t>Changes in assets and liabilities:</t>
  </si>
  <si>
    <t>Net cash (used) in operating activities</t>
  </si>
  <si>
    <t>Cash provided (used) by investing activities:</t>
  </si>
  <si>
    <t>Purchase of furniture and computer</t>
  </si>
  <si>
    <t>Net cash used by investing activities</t>
  </si>
  <si>
    <t>Cash provided (used) by financing activities:</t>
  </si>
  <si>
    <t>Proceeds received for common stock</t>
  </si>
  <si>
    <t>Advances from stockholders, net</t>
  </si>
  <si>
    <t>Net cash provided by financing activities</t>
  </si>
  <si>
    <t>Increase (decrease) in cash during the year</t>
  </si>
  <si>
    <t>Cash at beginning of the year</t>
  </si>
  <si>
    <t>Cash at end of the year</t>
  </si>
  <si>
    <t>Supplementary Information:</t>
  </si>
  <si>
    <t>Cash paid for: Income taxes</t>
  </si>
  <si>
    <t>Cash paid for: Interest</t>
  </si>
  <si>
    <t>1. Description of Business and Summary of Significant Accounting Policies</t>
  </si>
  <si>
    <t>Accounting Policies [Abstract]</t>
  </si>
  <si>
    <t>Description of Business and Summary of Significant Accounting Policies</t>
  </si>
  <si>
    <t>Organization The
Company has secured exclusive distribution rights to represent equipment manufactured by one of Chinas top HVAC (heating,
ventilation and air conditioning) manufacturers, Mammoth China, for the countries of the Philippines and the United Arab Emirates.
Such products and technologies represented include geothermal and water source heat pumps, commercial roof top units, fan coils
and variable air volume systems. In addition, the Company is endeavoring to facilitate the establishment of an internationally
recognized industry association (IGHSPA  the International Ground Source Heat Pump Association) in both of these countries
to enhance certain product reputation and credibility. Development
Stage The
Company is devoting substantially all of its efforts on establishing the business and principal operations have not commenced.
All losses accumulated since inception of the development stage have been considered as part of the Companys development
stage activities. The
Company re- entered the development stage effective November 1, 2009. 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 Basis
of presentation These financial
statements have been prepared in accordance accounting principles generally accepted in the United States of America (GAAP)
and pursuant to the rules and regulations of the Securities and Exchange Commission (the SEC). Advertising
Expenses Advertising
costs are expensed as incurred. The Company did not incur any advertising costs during the years ended October 31, 2015 and 2014.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October 31, 2015 and 2014,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 Comprehensive
Income (Loss) The Company
has no components of other comprehensive income (loss) and accordingly, no statement of comprehensive income (loss) is included
in the accompanying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payable, accrued expenses and compensation, and amounts due to
stockholders. The carrying value of these financial instruments approximates their fair value due to their liquidity or their
short-term nature. Share-Based
Compensation 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 Recent
Accounting Pronouncements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is evaluating the impact, if any, that the adoption
of this guidance will have on the Companys consolidated financial statements and related disclosures.</t>
  </si>
  <si>
    <t>2. Term Loan</t>
  </si>
  <si>
    <t>Debt Disclosure [Abstract]</t>
  </si>
  <si>
    <t>Term Loan</t>
  </si>
  <si>
    <t>The foreclosure
of the Companys operations and assets relating to the business of manufacture, sales and installation of geo exchange heat
products and technology on March 27, 2009 were in satisfaction of $2,413,070 owing to a secured lender. The Company still owes
$491,299 to a secured lender. By agreement, the secured lender has agreed that there will be no further interest, penalties
or fees charged and that the Company has until October 31, 2016 to negotiate a settlement of this debt with the secured lender.
The debt is secured by a charge over all the assets of the Company.</t>
  </si>
  <si>
    <t>3. Related-Party Transactions and Balances</t>
  </si>
  <si>
    <t>Related Party Transactions [Abstract]</t>
  </si>
  <si>
    <t>Related-Party Transactions and Balances</t>
  </si>
  <si>
    <t>During
the years ended October 31, 2015 and 2014 stockholders of the Company advanced $166,705 and $72,204, respectively and were repaid
$nil and $41,836, respectively. The balance owing as at October 31, 2015 of $241,216 is included in advances due to stockholders. A
shareholder of the Company has provided consulting services in the amount of $6,000 and $30,000 during the respective years ended
October 31, 2015 and 2014. The balance owing as at October 31, 2015 of $98,500 is included in accrued expenses. Accrued
Remuneration and Services During
the years ended October 31, 2015 and 2014 the Companys president and sole director provided management services for which
the amounts of $135,000 and $120,000 respectively have been accrued. The balance owing as at October 31, 2015 of $27,906 is included
in accrued compensation.</t>
  </si>
  <si>
    <t>4. Share Capital</t>
  </si>
  <si>
    <t>Equity [Abstract]</t>
  </si>
  <si>
    <t>Share Capital</t>
  </si>
  <si>
    <t>Preferred
Stock The
Companys authorized capital includes 10,000,000 shares of preferred stock of $0.001 par value. The designation of rights
including voting powers, preferences, and restrictions shall be determined by the Board of Directors before the issuance of any
shares. No
shares of preferred stock are issued and outstanding as of October 31, 2015. Common
Stock The Company
is authorized to issue 500,000,000 shares of common stock, par value of $0.001. During the
year ended October 31, 2015 the Company issued:
●
On March 7, 2015
2,000,000 shares of common stock for cash in the amount of $20,000
●
On March 19, 2015
6,375,000 shares of common stock for cash in the amount of $63,750
●
On April 30, 2015
10,000,000 shares of common stock for cash in the amount of $50,000 During the
year ended October 31, 2014 the Company
●
On May 31, 2014
issued 900,000 shares of common stock for cash proceeds of $22,500 Stock
Purchase Warrants At October 31,
2015, the Company had reserved shares of common stock for the following outstanding warrants to purchase 66,494 shares of
the Companys common stock:
Number
of warrants Exercise
Price Expiry
66,494 $ 0.02 2050
No warrants
were issued or exercised in the year ended October 31, 2015.</t>
  </si>
  <si>
    <t>5. Stock-Based Compensation</t>
  </si>
  <si>
    <t>Disclosure of Compensation Related Costs, Share-based Payments [Abstract]</t>
  </si>
  <si>
    <t>Stock-Based Compensation</t>
  </si>
  <si>
    <t>Although
the Company does not have a formal stock option plan, it issues stock options to directors, employees, advisors and consultants.
Stock options generally have a four- to five-year contractual term, vest immediately and have no forfeiture provisions. The fair
value of each option granted is estimated at the date of grant using the Black-Scholes option pricing model. A summary
of the Companys stock options as of October 31, 2015 is as follows:
Number
of Options Weighted
Average Exercise Price
Outstanding
at October 31, 2014 550,000 0.30
Options
lapsed 50,000 -
Outstanding
at October 31, 2015 500,000 $ 0.25 The
following table summarizes stock options outstanding at October 31, 2015:
Exercise
Price Number
Outstanding at October 31, 2015 Average
Remaining Contractual Life (Years) Number Exercisable
at October
31, 2015 Intrinsic
value
$ 0.25 500,000 1.25 500,000 -
As at October
31, 2015 500,000 shares of common stock were reserved for outstanding options. The Companys policy is to issue new shares
as settlement of options exercised. During the year ended October 31, 2015 50,000 options lapsed and no options were issued and
none were exercised. The fair value of each option granted is estimated at the date of grant using the Black-Scholes option-pricing
model The assumptions used in calculating the fair value of the options granted were: risk-free interest rate of 1.0%, a 2 year
expected life, a dividend yield of 0.0%, and a stock price volatility factor of 100%.</t>
  </si>
  <si>
    <t>6. Income Taxes</t>
  </si>
  <si>
    <t>Income Tax Disclosure [Abstract]</t>
  </si>
  <si>
    <t>Income Taxes</t>
  </si>
  <si>
    <t xml:space="preserve">No provision
for income taxes has been made for the period since the Company incurred net losses. Deferred
Tax Assets As
of October 31, 2015, the Company has net operating losses of approximately $13,200,000 available for future deduction from
taxable income derived in the United States which begin to expire in the year 2022. The potential benefit of net operating loss
carryforwards has not been recognized in the consolidated financial statements since the Company cannot determine that it is more
likely than not that such benefit will be utilized in future years. The components of the net deferred tax asset and the amount
of the valuation allowance are as follows:
2015 2014
Deferred tax assets:
Net
operating loss carryforwards (expiring through 2031) $ 4,478,000 $ 4,377,000
Valuation
allowance (4,478,000 ) (4,377,000 )
Net
deferred tax assets $ -- $ -- The change
in the valuation allowance was an increase of $101,000 for the year ended October 31, 2015 and an increase of $84,000 for
the year ended October 31, 2014. The utilization of the tax net operating loss carry forwards may be limited due to ownership
changes. The Companys tax returns are open to examination for the years ended October 31, 2008 to 2015. The difference
between the benefit for income taxes and income taxes computed using the US federal income tax rate are as follows:
2014 2014
Benefit
computed using statutory rate (34%) $ (101,000 ) $ (84,000 )
Change
in valuation allowance 101,000 84,000
Net
deferred tax assets $ -- $ -- </t>
  </si>
  <si>
    <t>7. Commitments and Contingencies</t>
  </si>
  <si>
    <t>Commitments and Contingencies Disclosure [Abstract]</t>
  </si>
  <si>
    <t>Commitments and Contingencies</t>
  </si>
  <si>
    <t>Litigation On
November 14, 2007, the defendants in a lawsuit filed by a former subsidiary of the Company filed a counterclaim against the Company
and several of its officers, alleging breach of contract, wrongful dismissal, defamation, abuse of process, and other claims.
The Company believes that the counterclaims are without merit and intends to defend them vigorously as it continues to press its
claims that the individual defendants breached their noncompetition agreements with the Company and its former subsidiary as well
as their fiduciary obligations. The Companys management has determined that no provision for loss is necessary as of October
31, 2015.</t>
  </si>
  <si>
    <t>1. Description of Business and Summary of Significant Accounting Policies (Policies)</t>
  </si>
  <si>
    <t>Development Stage</t>
  </si>
  <si>
    <t>The Company is devoting substantially all of
its efforts on establishing the business and principal operations have not commenced. All losses accumulated since inception of
the development stage have been considered as part of the Companys development stage activities. The Company re- entered the development stage
effective November 1, 2009.</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Basis of presentation</t>
  </si>
  <si>
    <t>These financial statements have been prepared in accordance accounting
principles generally accepted in the United States of America (GAAP) and pursuant to the rules and regulations of
the Securities and Exchange Commission (the SEC).</t>
  </si>
  <si>
    <t>Advertising Expenses</t>
  </si>
  <si>
    <t>Advertising costs are expensed as incurred. The Company did not incur
any advertising costs during the years ended October 31, 2015 and 2014.</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October 31, 2015 and 2014,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Comprehensive Income (Loss)</t>
  </si>
  <si>
    <t>The Company has no components of other comprehensive income (loss)
and accordingly, no statement of comprehensive income (loss) is included in the accompanying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cash, accounts payable, accrued expenses and compensation, and amounts due to stockholders.
The carrying value of these financial instruments approximates their fair value due to their liquidity or their short-term nature.</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s consistent with the Companys
valuation techniques previously utilized for options in footnote disclosures.</t>
  </si>
  <si>
    <t>Recent Accounting Pronouncements</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is evaluating the impact, if any, that the adoption of this guidance will have on the Companys consolidated
financial statements and related disclosures.</t>
  </si>
  <si>
    <t>4. Share Capital (Tables)</t>
  </si>
  <si>
    <t>Stock Purchase Warrants</t>
  </si>
  <si>
    <t xml:space="preserve">Number
of warrants Exercise
Price Expiry
66,494 $ 0.02 2050 </t>
  </si>
  <si>
    <t>5. Stock-Based Compensation (Tables)</t>
  </si>
  <si>
    <t>Company's stock options</t>
  </si>
  <si>
    <t xml:space="preserve">Number
of Options Weighted
Average Exercise Price
Outstanding
at October 31, 2014 550,000 0.30
Options
lapsed 50,000 -
Outstanding
at October 31, 2015 500,000 $ 0.25 </t>
  </si>
  <si>
    <t>Summary of stock options outstanding</t>
  </si>
  <si>
    <t xml:space="preserve">Exercise
Price Number
Outstanding at October 31, 2015 Average
Remaining Contractual Life (Years) Number Exercisable
at October
31, 2015 Intrinsic
value
$ 0.25 500,000 1.25 500,000 - </t>
  </si>
  <si>
    <t>6. Income Taxes (Tables)</t>
  </si>
  <si>
    <t>Deferred tax asset</t>
  </si>
  <si>
    <t xml:space="preserve">2015 2014
Deferred tax assets:
Net
operating loss carryforwards (expiring through 2031) $ 4,478,000 $ 4,377,000
Valuation
allowance (4,478,000 ) (4,377,000 )
Net
deferred tax assets $ -- $ -- </t>
  </si>
  <si>
    <t>Income tax reconcilliation</t>
  </si>
  <si>
    <t xml:space="preserve">2014 2014
Benefit
computed using statutory rate (34%) $ (101,000 ) $ (84,000 )
Change
in valuation allowance 101,000 84,000
Net
deferred tax assets $ -- $ -- </t>
  </si>
  <si>
    <t>3. Related-Party Transactions and Balances (Details Narrative) - USD ($)</t>
  </si>
  <si>
    <t>Related-party Transactions And Balances Details Narrative</t>
  </si>
  <si>
    <t>Advances from stockholders</t>
  </si>
  <si>
    <t>Advances from stockholders repaid</t>
  </si>
  <si>
    <t>4. Share Capital - Stock Purchase Warrants (Details) - Warrants</t>
  </si>
  <si>
    <t>Oct. 31, 2015$ / sharesshares</t>
  </si>
  <si>
    <t>Number of Shares Outstanding, ending | shares</t>
  </si>
  <si>
    <t>Weighted Average Exercise Price Outstanding, ending | $ / shares</t>
  </si>
  <si>
    <t>Expiry</t>
  </si>
  <si>
    <t>Jan. 1,
		2050</t>
  </si>
  <si>
    <t>5. Stock-Based Compensation - Option activity (Details) - Stock Options</t>
  </si>
  <si>
    <t>Number of Options</t>
  </si>
  <si>
    <t>Number of Shares Outstanding, beginning | shares</t>
  </si>
  <si>
    <t>Number of Options Lapsed | shares</t>
  </si>
  <si>
    <t>Weighted Average Exercise Price</t>
  </si>
  <si>
    <t>Weighted Average Exercise Price Outstanding, beginning | $ / shares</t>
  </si>
  <si>
    <t>Weighted Average Exercise Price Lapsed | $ / shares</t>
  </si>
  <si>
    <t>5. Stock-Based Compensation - Options outstanding (Details 1) - Option Price 1</t>
  </si>
  <si>
    <t>Oct. 31, 2015USD ($)$ / sharesshares</t>
  </si>
  <si>
    <t>Number of Shares Outstanding, ending</t>
  </si>
  <si>
    <t>Weighted Average Remaining Contractual Life (in years) Outstanding</t>
  </si>
  <si>
    <t>1 year 3 months</t>
  </si>
  <si>
    <t>Number of Options Exercisable</t>
  </si>
  <si>
    <t>Intrinsic value | $</t>
  </si>
  <si>
    <t>6. Income Taxes (Details) - USD ($)</t>
  </si>
  <si>
    <t>Deferred tax assets:</t>
  </si>
  <si>
    <t>Net operating loss carryforwards (expiring through 2031)</t>
  </si>
  <si>
    <t>Valuation allowance</t>
  </si>
  <si>
    <t>Net deferred tax assets</t>
  </si>
  <si>
    <t>6. Income Taxes (Details 1) - USD ($)</t>
  </si>
  <si>
    <t>Income Taxes Details 1</t>
  </si>
  <si>
    <t>Benefit computed using statutory rate (34%)</t>
  </si>
  <si>
    <t>Change in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508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3100</v>
      </c>
    </row>
    <row r="15" spans="1:4">
      <c r="A15" s="4" t="s">
        <v>25</v>
      </c>
      <c r="C15" s="6" t="n">
        <v>42727445</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09</v>
      </c>
    </row>
    <row r="4" spans="1:2">
      <c r="A4" s="4" t="s">
        <v>137</v>
      </c>
      <c r="B4" s="4" t="s">
        <v>138</v>
      </c>
    </row>
    <row r="5" spans="1:2">
      <c r="A5" s="4" t="s">
        <v>139</v>
      </c>
      <c r="B5" s="4" t="s">
        <v>140</v>
      </c>
    </row>
    <row r="6" spans="1:2">
      <c r="A6" s="4" t="s">
        <v>141</v>
      </c>
      <c r="B6" s="4" t="s">
        <v>142</v>
      </c>
    </row>
    <row r="7" spans="1:2">
      <c r="A7" s="4" t="s">
        <v>143</v>
      </c>
      <c r="B7" s="4" t="s">
        <v>144</v>
      </c>
    </row>
    <row r="8" spans="1:2">
      <c r="A8" s="4" t="s">
        <v>130</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61"/>
  </cols>
  <sheetData>
    <row r="1" spans="1:2">
      <c r="A1" s="1" t="s">
        <v>158</v>
      </c>
      <c r="B1" s="2" t="s">
        <v>1</v>
      </c>
    </row>
    <row r="2" spans="1:2">
      <c r="B2" s="2" t="s">
        <v>2</v>
      </c>
    </row>
    <row r="3" spans="1:2">
      <c r="A3" s="3" t="s">
        <v>12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71</v>
      </c>
      <c r="B1" s="2" t="s">
        <v>1</v>
      </c>
    </row>
    <row r="2" spans="1:3">
      <c r="B2" s="2" t="s">
        <v>2</v>
      </c>
      <c r="C2" s="2" t="s">
        <v>30</v>
      </c>
    </row>
    <row r="3" spans="1:3">
      <c r="A3" s="3" t="s">
        <v>172</v>
      </c>
    </row>
    <row r="4" spans="1:3">
      <c r="A4" s="4" t="s">
        <v>173</v>
      </c>
      <c r="B4" s="7" t="n">
        <v>166705</v>
      </c>
      <c r="C4" s="7" t="n">
        <v>72204</v>
      </c>
    </row>
    <row r="5" spans="1:3">
      <c r="A5" s="4" t="s">
        <v>174</v>
      </c>
      <c r="B5" s="6" t="n">
        <v>0</v>
      </c>
      <c r="C5" s="6" t="n">
        <v>41836</v>
      </c>
    </row>
    <row r="6" spans="1:3">
      <c r="A6" s="4" t="s">
        <v>40</v>
      </c>
      <c r="B6" s="6" t="n">
        <v>241216</v>
      </c>
      <c r="C6" s="6" t="n">
        <v>74511</v>
      </c>
    </row>
    <row r="7" spans="1:3">
      <c r="A7" s="4" t="s">
        <v>39</v>
      </c>
      <c r="B7" s="7" t="n">
        <v>27906</v>
      </c>
      <c r="C7" s="7" t="n">
        <v>8948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30"/>
  </cols>
  <sheetData>
    <row r="1" spans="1:2">
      <c r="A1" s="1" t="s">
        <v>175</v>
      </c>
      <c r="B1" s="2" t="s">
        <v>1</v>
      </c>
    </row>
    <row r="2" spans="1:2">
      <c r="B2" s="2" t="s">
        <v>176</v>
      </c>
    </row>
    <row r="3" spans="1:2">
      <c r="A3" s="4" t="s">
        <v>177</v>
      </c>
      <c r="B3" s="6" t="n">
        <v>66494</v>
      </c>
    </row>
    <row r="4" spans="1:2">
      <c r="A4" s="4" t="s">
        <v>178</v>
      </c>
      <c r="B4" s="9" t="n">
        <v>0.02</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72</v>
      </c>
      <c r="C3" s="7" t="n">
        <v>134</v>
      </c>
    </row>
    <row r="4" spans="1:3">
      <c r="A4" s="4" t="s">
        <v>33</v>
      </c>
      <c r="B4" s="6" t="n">
        <v>11972</v>
      </c>
      <c r="C4" s="6" t="n">
        <v>134</v>
      </c>
    </row>
    <row r="5" spans="1:3">
      <c r="A5" s="4" t="s">
        <v>34</v>
      </c>
      <c r="B5" s="6" t="n">
        <v>1246</v>
      </c>
      <c r="C5" s="6" t="n">
        <v>0</v>
      </c>
    </row>
    <row r="6" spans="1:3">
      <c r="A6" s="4" t="s">
        <v>35</v>
      </c>
      <c r="B6" s="6" t="n">
        <v>13218</v>
      </c>
      <c r="C6" s="6" t="n">
        <v>134</v>
      </c>
    </row>
    <row r="7" spans="1:3">
      <c r="A7" s="3" t="s">
        <v>36</v>
      </c>
    </row>
    <row r="8" spans="1:3">
      <c r="A8" s="4" t="s">
        <v>37</v>
      </c>
      <c r="B8" s="6" t="n">
        <v>417865</v>
      </c>
      <c r="C8" s="6" t="n">
        <v>399850</v>
      </c>
    </row>
    <row r="9" spans="1:3">
      <c r="A9" s="4" t="s">
        <v>38</v>
      </c>
      <c r="B9" s="6" t="n">
        <v>98500</v>
      </c>
      <c r="C9" s="6" t="n">
        <v>92500</v>
      </c>
    </row>
    <row r="10" spans="1:3">
      <c r="A10" s="4" t="s">
        <v>39</v>
      </c>
      <c r="B10" s="6" t="n">
        <v>27906</v>
      </c>
      <c r="C10" s="6" t="n">
        <v>89486</v>
      </c>
    </row>
    <row r="11" spans="1:3">
      <c r="A11" s="4" t="s">
        <v>40</v>
      </c>
      <c r="B11" s="6" t="n">
        <v>241216</v>
      </c>
      <c r="C11" s="6" t="n">
        <v>74511</v>
      </c>
    </row>
    <row r="12" spans="1:3">
      <c r="A12" s="4" t="s">
        <v>41</v>
      </c>
      <c r="B12" s="6" t="n">
        <v>491299</v>
      </c>
      <c r="C12" s="6" t="n">
        <v>491299</v>
      </c>
    </row>
    <row r="13" spans="1:3">
      <c r="A13" s="4" t="s">
        <v>42</v>
      </c>
      <c r="B13" s="6" t="n">
        <v>1276786</v>
      </c>
      <c r="C13" s="6" t="n">
        <v>1147646</v>
      </c>
    </row>
    <row r="14" spans="1:3">
      <c r="A14" s="3" t="s">
        <v>43</v>
      </c>
    </row>
    <row r="15" spans="1:3">
      <c r="A15" s="4" t="s">
        <v>44</v>
      </c>
      <c r="B15" s="6" t="n">
        <v>0</v>
      </c>
      <c r="C15" s="6" t="n">
        <v>0</v>
      </c>
    </row>
    <row r="16" spans="1:3">
      <c r="A16" s="4" t="s">
        <v>45</v>
      </c>
      <c r="B16" s="6" t="n">
        <v>42728</v>
      </c>
      <c r="C16" s="6" t="n">
        <v>24353</v>
      </c>
    </row>
    <row r="17" spans="1:3">
      <c r="A17" s="4" t="s">
        <v>46</v>
      </c>
      <c r="B17" s="6" t="n">
        <v>3323915</v>
      </c>
      <c r="C17" s="6" t="n">
        <v>3208540</v>
      </c>
    </row>
    <row r="18" spans="1:3">
      <c r="A18" s="4" t="s">
        <v>47</v>
      </c>
      <c r="B18" s="6" t="n">
        <v>-1849309</v>
      </c>
      <c r="C18" s="6" t="n">
        <v>-1849309</v>
      </c>
    </row>
    <row r="19" spans="1:3">
      <c r="A19" s="4" t="s">
        <v>48</v>
      </c>
      <c r="B19" s="6" t="n">
        <v>-2780902</v>
      </c>
      <c r="C19" s="6" t="n">
        <v>-2531096</v>
      </c>
    </row>
    <row r="20" spans="1:3">
      <c r="A20" s="4" t="s">
        <v>49</v>
      </c>
      <c r="B20" s="6" t="n">
        <v>-1263568</v>
      </c>
      <c r="C20" s="6" t="n">
        <v>-1147512</v>
      </c>
    </row>
    <row r="21" spans="1:3">
      <c r="A21" s="4" t="s">
        <v>50</v>
      </c>
      <c r="B21" s="7" t="n">
        <v>13218</v>
      </c>
      <c r="C21" s="7" t="n">
        <v>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30"/>
  </cols>
  <sheetData>
    <row r="1" spans="1:2">
      <c r="A1" s="1" t="s">
        <v>181</v>
      </c>
      <c r="B1" s="2" t="s">
        <v>1</v>
      </c>
    </row>
    <row r="2" spans="1:2">
      <c r="B2" s="2" t="s">
        <v>176</v>
      </c>
    </row>
    <row r="3" spans="1:2">
      <c r="A3" s="3" t="s">
        <v>182</v>
      </c>
    </row>
    <row r="4" spans="1:2">
      <c r="A4" s="4" t="s">
        <v>183</v>
      </c>
      <c r="B4" s="6" t="n">
        <v>550000</v>
      </c>
    </row>
    <row r="5" spans="1:2">
      <c r="A5" s="4" t="s">
        <v>184</v>
      </c>
      <c r="B5" s="6" t="n">
        <v>50000</v>
      </c>
    </row>
    <row r="6" spans="1:2">
      <c r="A6" s="4" t="s">
        <v>177</v>
      </c>
      <c r="B6" s="6" t="n">
        <v>500000</v>
      </c>
    </row>
    <row r="7" spans="1:2">
      <c r="A7" s="3" t="s">
        <v>185</v>
      </c>
    </row>
    <row r="8" spans="1:2">
      <c r="A8" s="4" t="s">
        <v>186</v>
      </c>
      <c r="B8" s="9" t="n">
        <v>0.3</v>
      </c>
    </row>
    <row r="9" spans="1:2">
      <c r="A9" s="4" t="s">
        <v>187</v>
      </c>
      <c r="B9" s="6" t="n">
        <v>0</v>
      </c>
    </row>
    <row r="10" spans="1:2">
      <c r="A10" s="4" t="s">
        <v>178</v>
      </c>
      <c r="B10" s="9" t="n">
        <v>0.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7"/>
  </cols>
  <sheetData>
    <row r="1" spans="1:2">
      <c r="A1" s="1" t="s">
        <v>188</v>
      </c>
      <c r="B1" s="2" t="s">
        <v>1</v>
      </c>
    </row>
    <row r="2" spans="1:2">
      <c r="B2" s="2" t="s">
        <v>189</v>
      </c>
    </row>
    <row r="3" spans="1:2">
      <c r="A3" s="4" t="s">
        <v>178</v>
      </c>
      <c r="B3" s="9" t="n">
        <v>0.25</v>
      </c>
    </row>
    <row r="4" spans="1:2">
      <c r="A4" s="4" t="s">
        <v>190</v>
      </c>
      <c r="B4" s="6" t="n">
        <v>500000</v>
      </c>
    </row>
    <row r="5" spans="1:2">
      <c r="A5" s="4" t="s">
        <v>191</v>
      </c>
      <c r="B5" s="4" t="s">
        <v>192</v>
      </c>
    </row>
    <row r="6" spans="1:2">
      <c r="A6" s="4" t="s">
        <v>193</v>
      </c>
      <c r="B6" s="6" t="n">
        <v>500000</v>
      </c>
    </row>
    <row r="7" spans="1:2">
      <c r="A7" s="4" t="s">
        <v>194</v>
      </c>
      <c r="B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95</v>
      </c>
      <c r="B1" s="2" t="s">
        <v>2</v>
      </c>
      <c r="C1" s="2" t="s">
        <v>30</v>
      </c>
    </row>
    <row r="2" spans="1:3">
      <c r="A2" s="3" t="s">
        <v>196</v>
      </c>
    </row>
    <row r="3" spans="1:3">
      <c r="A3" s="4" t="s">
        <v>197</v>
      </c>
      <c r="B3" s="7" t="n">
        <v>4478000</v>
      </c>
      <c r="C3" s="7" t="n">
        <v>4377000</v>
      </c>
    </row>
    <row r="4" spans="1:3">
      <c r="A4" s="4" t="s">
        <v>198</v>
      </c>
      <c r="B4" s="6" t="n">
        <v>-4478000</v>
      </c>
      <c r="C4" s="6" t="n">
        <v>-4377000</v>
      </c>
    </row>
    <row r="5" spans="1:3">
      <c r="A5" s="4" t="s">
        <v>199</v>
      </c>
      <c r="B5" s="7" t="n">
        <v>0</v>
      </c>
      <c r="C5"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00</v>
      </c>
      <c r="B1" s="2" t="s">
        <v>1</v>
      </c>
    </row>
    <row r="2" spans="1:3">
      <c r="B2" s="2" t="s">
        <v>2</v>
      </c>
      <c r="C2" s="2" t="s">
        <v>30</v>
      </c>
    </row>
    <row r="3" spans="1:3">
      <c r="A3" s="3" t="s">
        <v>201</v>
      </c>
    </row>
    <row r="4" spans="1:3">
      <c r="A4" s="4" t="s">
        <v>202</v>
      </c>
      <c r="B4" s="7" t="n">
        <v>-101000</v>
      </c>
      <c r="C4" s="7" t="n">
        <v>-84000</v>
      </c>
    </row>
    <row r="5" spans="1:3">
      <c r="A5" s="4" t="s">
        <v>203</v>
      </c>
      <c r="B5" s="6" t="n">
        <v>101000</v>
      </c>
      <c r="C5" s="6" t="n">
        <v>84000</v>
      </c>
    </row>
    <row r="6" spans="1:3">
      <c r="A6" s="4" t="s">
        <v>199</v>
      </c>
      <c r="B6" s="7" t="n">
        <v>0</v>
      </c>
      <c r="C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6" t="n">
        <v>10000000</v>
      </c>
      <c r="C4" s="6" t="n">
        <v>10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500000000</v>
      </c>
      <c r="C8" s="6" t="n">
        <v>500000000</v>
      </c>
    </row>
    <row r="9" spans="1:3">
      <c r="A9" s="4" t="s">
        <v>59</v>
      </c>
      <c r="B9" s="6" t="n">
        <v>42727445</v>
      </c>
      <c r="C9" s="6" t="n">
        <v>24352445</v>
      </c>
    </row>
    <row r="10" spans="1:3">
      <c r="A10" s="4" t="s">
        <v>60</v>
      </c>
      <c r="B10" s="6" t="n">
        <v>42727445</v>
      </c>
      <c r="C10" s="6" t="n">
        <v>24352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61</v>
      </c>
      <c r="B1" s="2" t="s">
        <v>1</v>
      </c>
    </row>
    <row r="2" spans="1:3">
      <c r="B2" s="2" t="s">
        <v>2</v>
      </c>
      <c r="C2" s="2" t="s">
        <v>30</v>
      </c>
    </row>
    <row r="3" spans="1:3">
      <c r="A3" s="3" t="s">
        <v>62</v>
      </c>
    </row>
    <row r="4" spans="1:3">
      <c r="A4" s="4" t="s">
        <v>63</v>
      </c>
      <c r="B4" s="7" t="n">
        <v>0</v>
      </c>
      <c r="C4" s="7" t="n">
        <v>0</v>
      </c>
    </row>
    <row r="5" spans="1:3">
      <c r="A5" s="3" t="s">
        <v>64</v>
      </c>
    </row>
    <row r="6" spans="1:3">
      <c r="A6" s="4" t="s">
        <v>65</v>
      </c>
      <c r="B6" s="6" t="n">
        <v>224474</v>
      </c>
      <c r="C6" s="6" t="n">
        <v>220863</v>
      </c>
    </row>
    <row r="7" spans="1:3">
      <c r="A7" s="4" t="s">
        <v>66</v>
      </c>
      <c r="B7" s="6" t="n">
        <v>224474</v>
      </c>
      <c r="C7" s="6" t="n">
        <v>220863</v>
      </c>
    </row>
    <row r="8" spans="1:3">
      <c r="A8" s="4" t="s">
        <v>67</v>
      </c>
      <c r="B8" s="6" t="n">
        <v>-224474</v>
      </c>
      <c r="C8" s="6" t="n">
        <v>-220863</v>
      </c>
    </row>
    <row r="9" spans="1:3">
      <c r="A9" s="4" t="s">
        <v>68</v>
      </c>
      <c r="B9" s="6" t="n">
        <v>-25332</v>
      </c>
      <c r="C9" s="6" t="n">
        <v>-25332</v>
      </c>
    </row>
    <row r="10" spans="1:3">
      <c r="A10" s="4" t="s">
        <v>69</v>
      </c>
      <c r="B10" s="7" t="n">
        <v>-249806</v>
      </c>
      <c r="C10" s="7" t="n">
        <v>-246195</v>
      </c>
    </row>
    <row r="11" spans="1:3">
      <c r="A11" s="3" t="s">
        <v>70</v>
      </c>
    </row>
    <row r="12" spans="1:3">
      <c r="A12" s="4" t="s">
        <v>71</v>
      </c>
      <c r="B12" s="9" t="n">
        <v>-0.01</v>
      </c>
      <c r="C12" s="9" t="n">
        <v>-0.01</v>
      </c>
    </row>
    <row r="13" spans="1:3">
      <c r="A13" s="3" t="s">
        <v>72</v>
      </c>
    </row>
    <row r="14" spans="1:3">
      <c r="A14" s="4" t="s">
        <v>73</v>
      </c>
      <c r="B14" s="6" t="n">
        <v>31921126</v>
      </c>
      <c r="C14" s="6" t="n">
        <v>23829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20"/>
    <col customWidth="1" max="5" min="5" width="45"/>
    <col customWidth="1" max="6" min="6" width="12"/>
  </cols>
  <sheetData>
    <row r="1" spans="1:6">
      <c r="A1" s="1" t="s">
        <v>74</v>
      </c>
      <c r="B1" s="2" t="s">
        <v>75</v>
      </c>
      <c r="C1" s="2" t="s">
        <v>76</v>
      </c>
      <c r="D1" s="2" t="s">
        <v>77</v>
      </c>
      <c r="E1" s="2" t="s">
        <v>78</v>
      </c>
      <c r="F1" s="2" t="s">
        <v>79</v>
      </c>
    </row>
    <row r="2" spans="1:6">
      <c r="A2" s="4" t="s">
        <v>80</v>
      </c>
      <c r="B2" s="6" t="n">
        <v>23452445</v>
      </c>
    </row>
    <row r="3" spans="1:6">
      <c r="A3" s="4" t="s">
        <v>81</v>
      </c>
      <c r="B3" s="7" t="n">
        <v>23453</v>
      </c>
      <c r="C3" s="7" t="n">
        <v>3186940</v>
      </c>
      <c r="D3" s="7" t="n">
        <v>-1849309</v>
      </c>
      <c r="E3" s="7" t="n">
        <v>-2284901</v>
      </c>
      <c r="F3" s="7" t="n">
        <v>-923817</v>
      </c>
    </row>
    <row r="4" spans="1:6">
      <c r="A4" s="4" t="s">
        <v>82</v>
      </c>
      <c r="E4" s="6" t="n">
        <v>-246195</v>
      </c>
      <c r="F4" s="6" t="n">
        <v>-246195</v>
      </c>
    </row>
    <row r="5" spans="1:6">
      <c r="A5" s="4" t="s">
        <v>83</v>
      </c>
      <c r="B5" s="6" t="n">
        <v>900000</v>
      </c>
    </row>
    <row r="6" spans="1:6">
      <c r="A6" s="4" t="s">
        <v>84</v>
      </c>
      <c r="B6" s="7" t="n">
        <v>900</v>
      </c>
      <c r="C6" s="6" t="n">
        <v>21600</v>
      </c>
      <c r="F6" s="6" t="n">
        <v>22500</v>
      </c>
    </row>
    <row r="7" spans="1:6">
      <c r="A7" s="4" t="s">
        <v>85</v>
      </c>
      <c r="B7" s="6" t="n">
        <v>24352445</v>
      </c>
    </row>
    <row r="8" spans="1:6">
      <c r="A8" s="4" t="s">
        <v>86</v>
      </c>
      <c r="B8" s="7" t="n">
        <v>24353</v>
      </c>
      <c r="C8" s="6" t="n">
        <v>3208540</v>
      </c>
      <c r="D8" s="6" t="n">
        <v>-1849309</v>
      </c>
      <c r="E8" s="6" t="n">
        <v>-2531096</v>
      </c>
      <c r="F8" s="6" t="n">
        <v>-1147512</v>
      </c>
    </row>
    <row r="9" spans="1:6">
      <c r="A9" s="4" t="s">
        <v>82</v>
      </c>
      <c r="E9" s="6" t="n">
        <v>-249806</v>
      </c>
      <c r="F9" s="6" t="n">
        <v>-249806</v>
      </c>
    </row>
    <row r="10" spans="1:6">
      <c r="A10" s="4" t="s">
        <v>83</v>
      </c>
      <c r="B10" s="6" t="n">
        <v>18375000</v>
      </c>
    </row>
    <row r="11" spans="1:6">
      <c r="A11" s="4" t="s">
        <v>84</v>
      </c>
      <c r="B11" s="7" t="n">
        <v>18375</v>
      </c>
      <c r="C11" s="6" t="n">
        <v>115375</v>
      </c>
      <c r="F11" s="6" t="n">
        <v>133750</v>
      </c>
    </row>
    <row r="12" spans="1:6">
      <c r="A12" s="4" t="s">
        <v>87</v>
      </c>
      <c r="B12" s="6" t="n">
        <v>42727445</v>
      </c>
    </row>
    <row r="13" spans="1:6">
      <c r="A13" s="4" t="s">
        <v>88</v>
      </c>
      <c r="B13" s="7" t="n">
        <v>42728</v>
      </c>
      <c r="C13" s="7" t="n">
        <v>3323915</v>
      </c>
      <c r="D13" s="7" t="n">
        <v>-1849309</v>
      </c>
      <c r="E13" s="7" t="n">
        <v>-2780902</v>
      </c>
      <c r="F13" s="7" t="n">
        <v>-1263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82</v>
      </c>
      <c r="B4" s="7" t="n">
        <v>-249806</v>
      </c>
      <c r="C4" s="7" t="n">
        <v>-246195</v>
      </c>
    </row>
    <row r="5" spans="1:3">
      <c r="A5" s="3" t="s">
        <v>91</v>
      </c>
    </row>
    <row r="6" spans="1:3">
      <c r="A6" s="4" t="s">
        <v>92</v>
      </c>
      <c r="B6" s="6" t="n">
        <v>288</v>
      </c>
      <c r="C6" s="6" t="n">
        <v>0</v>
      </c>
    </row>
    <row r="7" spans="1:3">
      <c r="A7" s="3" t="s">
        <v>93</v>
      </c>
    </row>
    <row r="8" spans="1:3">
      <c r="A8" s="4" t="s">
        <v>37</v>
      </c>
      <c r="B8" s="6" t="n">
        <v>18015</v>
      </c>
      <c r="C8" s="6" t="n">
        <v>26978</v>
      </c>
    </row>
    <row r="9" spans="1:3">
      <c r="A9" s="4" t="s">
        <v>38</v>
      </c>
      <c r="B9" s="6" t="n">
        <v>6000</v>
      </c>
      <c r="C9" s="6" t="n">
        <v>10000</v>
      </c>
    </row>
    <row r="10" spans="1:3">
      <c r="A10" s="4" t="s">
        <v>39</v>
      </c>
      <c r="B10" s="6" t="n">
        <v>-61580</v>
      </c>
      <c r="C10" s="6" t="n">
        <v>79486</v>
      </c>
    </row>
    <row r="11" spans="1:3">
      <c r="A11" s="4" t="s">
        <v>94</v>
      </c>
      <c r="B11" s="6" t="n">
        <v>-287083</v>
      </c>
      <c r="C11" s="6" t="n">
        <v>-129731</v>
      </c>
    </row>
    <row r="12" spans="1:3">
      <c r="A12" s="3" t="s">
        <v>95</v>
      </c>
    </row>
    <row r="13" spans="1:3">
      <c r="A13" s="4" t="s">
        <v>96</v>
      </c>
      <c r="B13" s="6" t="n">
        <v>-1534</v>
      </c>
      <c r="C13" s="6" t="n">
        <v>0</v>
      </c>
    </row>
    <row r="14" spans="1:3">
      <c r="A14" s="4" t="s">
        <v>97</v>
      </c>
      <c r="B14" s="6" t="n">
        <v>-1534</v>
      </c>
      <c r="C14" s="6" t="n">
        <v>0</v>
      </c>
    </row>
    <row r="15" spans="1:3">
      <c r="A15" s="3" t="s">
        <v>98</v>
      </c>
    </row>
    <row r="16" spans="1:3">
      <c r="A16" s="4" t="s">
        <v>99</v>
      </c>
      <c r="B16" s="6" t="n">
        <v>133750</v>
      </c>
      <c r="C16" s="6" t="n">
        <v>22500</v>
      </c>
    </row>
    <row r="17" spans="1:3">
      <c r="A17" s="4" t="s">
        <v>100</v>
      </c>
      <c r="B17" s="6" t="n">
        <v>166705</v>
      </c>
      <c r="C17" s="6" t="n">
        <v>24941</v>
      </c>
    </row>
    <row r="18" spans="1:3">
      <c r="A18" s="4" t="s">
        <v>101</v>
      </c>
      <c r="B18" s="6" t="n">
        <v>300455</v>
      </c>
      <c r="C18" s="6" t="n">
        <v>47441</v>
      </c>
    </row>
    <row r="19" spans="1:3">
      <c r="A19" s="4" t="s">
        <v>102</v>
      </c>
      <c r="B19" s="6" t="n">
        <v>11838</v>
      </c>
      <c r="C19" s="6" t="n">
        <v>-82290</v>
      </c>
    </row>
    <row r="20" spans="1:3">
      <c r="A20" s="4" t="s">
        <v>103</v>
      </c>
      <c r="B20" s="6" t="n">
        <v>134</v>
      </c>
      <c r="C20" s="6" t="n">
        <v>82424</v>
      </c>
    </row>
    <row r="21" spans="1:3">
      <c r="A21" s="4" t="s">
        <v>104</v>
      </c>
      <c r="B21" s="6" t="n">
        <v>11972</v>
      </c>
      <c r="C21" s="6" t="n">
        <v>134</v>
      </c>
    </row>
    <row r="22" spans="1:3">
      <c r="A22" s="3" t="s">
        <v>105</v>
      </c>
    </row>
    <row r="23" spans="1:3">
      <c r="A23" s="4" t="s">
        <v>106</v>
      </c>
      <c r="B23" s="6" t="n">
        <v>0</v>
      </c>
      <c r="C23" s="6" t="n">
        <v>0</v>
      </c>
    </row>
    <row r="24" spans="1:3">
      <c r="A24" s="4" t="s">
        <v>107</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Stockholders' Equ</vt:lpstr>
      <vt:lpstr>Statements of Cash Flows</vt:lpstr>
      <vt:lpstr>1. Description of Business and </vt:lpstr>
      <vt:lpstr>2. Term Loan</vt:lpstr>
      <vt:lpstr>3. Related-Party Transactions a</vt:lpstr>
      <vt:lpstr>4. Share Capital</vt:lpstr>
      <vt:lpstr>5. Stock-Based Compensation</vt:lpstr>
      <vt:lpstr>6. Income Taxes</vt:lpstr>
      <vt:lpstr>7. Commitments and Contingencie</vt:lpstr>
      <vt:lpstr>1. Description of Business an14</vt:lpstr>
      <vt:lpstr>4. Share Capital (Tables)</vt:lpstr>
      <vt:lpstr>5. Stock-Based Compensation (Ta</vt:lpstr>
      <vt:lpstr>6. Income Taxes (Tables)</vt:lpstr>
      <vt:lpstr>3. Related-Party Transactions18</vt:lpstr>
      <vt:lpstr>4. Share Capital - Stock Purcha</vt:lpstr>
      <vt:lpstr>5. Stock-Based Compensation - O</vt:lpstr>
      <vt:lpstr>5. Stock-Based Compensation -21</vt:lpstr>
      <vt:lpstr>6. Income Taxes (Details)</vt:lpstr>
      <vt:lpstr>6. 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9:13:06Z</dcterms:created>
  <dcterms:modified xmlns:dcterms="http://purl.org/dc/terms/" xmlns:xsi="http://www.w3.org/2001/XMLSchema-instance" xsi:type="dcterms:W3CDTF">2016-02-12T09:13:06Z</dcterms:modified>
  <dc:title xmlns:dc="http://purl.org/dc/elements/1.1/">Untitled</dc:title>
  <dc:description xmlns:dc="http://purl.org/dc/elements/1.1/"/>
  <dc:subject xmlns:dc="http://purl.org/dc/elements/1.1/"/>
  <cp:keywords/>
  <cp:category/>
</cp:coreProperties>
</file>